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agnachip Semiconductor Corporation</t>
        </is>
      </c>
    </row>
    <row r="7">
      <c r="A7" s="4" t="inlineStr">
        <is>
          <t>Entity Central Index Key</t>
        </is>
      </c>
      <c r="B7" s="4" t="inlineStr">
        <is>
          <t>00013257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Act and Item
402(v) of Regulation S-K, we are providing information about the relationship between executive “Compensation Actually Paid” to our principal executive officer (“PEO”) and our other named executive officers (“NEOs”), as calculated in accordance
with Item 402(v) of Regulation S-K, and certain financial performance measures. For a discussion of our compensation philosophy, how our Compensation Committee assessed “pay-for-performance,” and how our executive compensation program is
designed to link executive compensation with the achievement of our financial and strategic objectives, as well as stockholder value creation each year, see the section titled “Compensation Discussion and Analysis” on page 18 Pay Versus Performance Table
​ ​
​ ​
​ ​
​ ​
​ ​
Value of Initial Fixed $100 Investment Based On: ​ ​
​ ​
Year (1) ​ ​
Summary Compensation Table Total for PEO ​ ​
Compensation Actually Paid for PEO (2)(3) ​ ​
Average Summary Compensation Table Total for Non- PEO NEOs ​ ​
Average Compensation Actually Paid for Non-PEO NEOs (4)(5) ​ ​
Total Shareholder Return (6) ​ ​
Peer Group Total Shareholder Return (7) ​ ​
Net Income (8) ​ ​
Gross Profit Margin (9)
2022 ​ ​
$7,043,045 ​ ​
$2,131,915 ​ ​
$1,575,706 ​ ​
$ 778,297 ​ ​
$ 81 ​ ​
$137 ​ ​
$ (8,036,000) ​ ​
30.0%
2021 ​ ​
$5,572,785 ​ ​
$6,004,697 ​ ​
$1,260,484 ​ ​
$1,379,361 ​ ​
$181 ​ ​
$213 ​ ​
$ 56,708,000 ​ ​
32.4%
2020 ​ ​
$2,951,667 ​ ​
$2,943,599 ​ ​
$ 746,414 ​ ​
$ 780,349 ​ ​
$116 ​ ​
$151 ​ ​
$344,965,000 ​ ​
25.3%
(1)
Young-Joon Kim
served as the Company's PEO for the entirety of 2020, 2021, and 2022. The Company’s other NEOs for the applicable years were as follows: – 2022: Theodore Kim, Woung Moo Lee, Chan Ho Park, Shin Young Park – 2021: Theodore Kim, Woung Moo Lee, Chan Ho Park, Young Soo Woo – 2020: Jonathan Kim, Theodore Kim, Woung Moo Lee, Chan Ho Park, Young Soo Woo Jonathan Kim, Chan Ho Park and Young Soo Woo each served partial years in 2020.
Jonathan Kim resigned on March 27 2020, Chan Ho Park’s date of hire was June 1, 2020, and Young Soo Woo’s date of hire was May 25, 2020.
(2)
The amounts reported represent the “Compensation Actually Paid” to our PEO, computed in accordance with Item 402(v) of
Regulation S-K, but do not reflect the actual amount of compensation earned by or paid to our PEO in the applicable year. The valuation assumptions used to calculate fair values were updated for the applicable fiscal year, and the
assumptions for the applicable fiscal year are set forth in the notes to the financial statements in our annual on Form 10-K for the applicable fiscal year.
(3)
In accordance with Item 402(v) of Regulation S-K, the table below describes the adjustments that were made to the amounts
reported for our PEO in the “Total” column of the Summary Compensation Table for each year to calculate the “Compensation Actually Paid”. No dividends or other earnings were paid on stock or option awards in the covered fiscal year.
PEO
​ ​
​ ​
2020 ​ ​
2021 ​ ​
2022
​ ​
Summary Compensation Table - Total Compensation ​ ​
$2,951,667 ​ ​
$5,572,785 ​ ​
$7,043,045
- ​ ​
Grant Date Fair Value of Stock Awards and Option Awards Granted in Fiscal
Year ​ ​
$1,486,335 ​ ​
$2,335,967 ​ ​
$ 4,211,480
+ ​ ​
Fair Value at Fiscal Year End of Outstanding and Unvested Stock Awards and
Option Awards Granted in Fiscal Year ​ ​
$ 560,754 ​ ​
$ 961,177 ​ ​
$ 415,751
+ ​ ​
Change in Fair Value of Outstanding and Unvested Stock Awards and Option
Awards Granted in Prior Fiscal Years ​ ​
$ (74,744) ​ ​
$ 232,027 ​ ​
$ (592,567)
+ ​ ​
Fair Value at Vesting of Stock Awards and Option Awards Granted in Fiscal
Year That Vested During Fiscal Year ​ ​
$1,071,771 ​ ​
$1,324,256 ​ ​
$ 134,587
+ ​ ​
Change in Fair Value as of Vesting Date of Stock Awards and Option Awards
Granted in Prior Fiscal Years For Which Applicable Vesting Conditions Were Satisfied During Fiscal Year ​ ​
$ 46,222 ​ ​
$ 250,419 ​ ​
$ (238,374)
- ​ ​
Fair Value as of Prior Fiscal Year End of Stock Awards and Option Awards
Granted in Prior Fiscal Years That Failed to Meet Applicable Vesting Conditions During Fiscal Year ​ ​
$ 125,736 ​ ​
$ 0 ​ ​
$ 419,047
= ​ ​
Compensation Actually Paid ​ ​
$2,943,599 ​ ​
$6,004,697 ​ ​
$2,131,915
(4)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The valuation assumptions used to calculate fair
values were updated for the applicable fiscal year and the assumptions for the applicable fiscal year are set forth in the notes to the financial statements in our annual on Form 10-K for the applicable fiscal year.
(5)
In accordance with Item 402(v) of Regulation S-K, the table below describes the adjustments that were made were made to the
average of the amounts reported in the “Total” column of the Summary Compensation Table for the NEOs as a group (excluding our PEO) for each year to determine the “Compensation Actually Paid”. No dividends or other earnings were paid on
stock or option awards in the covered fiscal year.
NEO Average
​ ​
​ ​
2020 ​ ​
2021 ​ ​
2022
​ ​
Summary Compensation Table - Total Compensation ​ ​
$746,414 ​ ​
$1,260,484 ​ ​
$1,575,706
- ​ ​
Grant Date Fair Value of Stock Awards and Option Awards Granted in Fiscal
Year ​ ​
$261,010 ​ ​
$ 454,812 ​ ​
$ 693,161
+ ​ ​
Fair Value at Fiscal Year End of Outstanding and Unvested Stock Awards and
Option Awards Granted in Fiscal Year ​ ​
$196,508 ​ ​
$ 196,048 ​ ​
$ 113,865
+ ​ ​
Change in Fair Value of Outstanding and Unvested Stock Awards and Option
Awards Granted in Prior Fiscal Years ​ ​
$ (2,781) ​ ​
$ 56,561 ​ ​
$ (130,216)
+ ​ ​
Fair Value at Vesting of Stock Awards and Option Awards Granted in Fiscal
Year That Vested During Fiscal Year ​ ​
$105,488 ​ ​
$ 228,300 ​ ​
$ 48,314
+ ​ ​
Change in Fair Value as of Vesting Date of Stock Awards and Option Awards
Granted in Prior Fiscal Years For Which Applicable Vesting Conditions Were Satisfied During Fiscal Year ​ ​
$ 13,306 ​ ​
$ 121,510 ​ ​
$ (90,215)
- ​ ​
Fair Value as of Prior Fiscal Year End of Stock Awards and Option Awards
Granted in Prior Fiscal Years That Failed to Meet Applicable Vesting Conditions During Fiscal Year ​ ​
$ 17,576 ​ ​
$ 28,730 ​ ​
$ 45,996
= ​ ​
Compensation Actually Paid ​ ​
$780,349 ​ ​
$1,379,361 ​ ​
$ 778,297
(6)
Cumulative total shareholder return (“TSR”) is calculated by dividing the sum of the cumulative amount of dividends for the
performance period, assuming dividend reinvestment, and the difference between our company’s share price at the end and the beginning of the performance period by our company’s share price at the beginning of the performance period. No dividends were paid on stock or option awards in 2022, 2021, or 2020.
(7)
The TSR Peer Group consists of the Philadelphia Semiconductor Index, an independently prepared index composed of the 30 largest
U.S. companies primarily involved in the design, distribution, manufacture, and sale of semiconductors.
(8)
Among various factors that can affect the Company’s net income year-over-year, a substantial portion of non-cash translation gain
or loss recorded in the Company’s net income is associated with the intercompany long-term loans, which is denominated in U.S. dollars, to the Company’s Korean subsidiary (using Korean Won as its functional currency) by the Dutch
Subsidiary. As of December 31, 2022, 2021 and 2020, the outstanding intercompany long-term loan balance including accrued interest was $311.0
million, $344.4 million and $378.9
million, respectively. Due to the foreign currency fluctuations year-over-year, it can be difficult to detect underlying trends in net income as a result of the Company’s business and results of operations. In addition, certain non-recurring events that were not expected to represent the
Company’s ongoing operating income or expense had an impact on net income. For the year ended December 31, 2021, total net income of $56.7
million included net gain of $35.5 million that represented $70.2 million income from the recognition of a reverse termination fee, net of professional service fees and expenses of $34.7 million incurred in connection with the previously contemplated merger. For the year ended December 31, 2020, total net income of $345.0 million included income from discontinued operations, net of tax, of $287.9 million, primarily attributable to the recognition of $287.1
million as gain on sale of the Company’s Foundry Service Group business and its fabrication facility located in Cheongju known as “Fab 4”. It also included income tax benefits of $46.2 million, mainly attributable to the recognition of differences between GAAP and cash tax expense of $43.9 million.
(9)
As noted in the section titled “Compensation Discussion and Analysis,” for 2022, the Compensation Committee determined that gross
profit as a percentage of revenue (“Gross Profit Margin”) continues to be viewed as a core driver of the Company’s performance and stockholder value creation and, accordingly, was utilized as a component in the 2022 long term incentive
program. </t>
        </is>
      </c>
      <c r="C4" s="4" t="inlineStr">
        <is>
          <t xml:space="preserve"> </t>
        </is>
      </c>
      <c r="D4" s="4" t="inlineStr">
        <is>
          <t xml:space="preserve"> </t>
        </is>
      </c>
    </row>
    <row r="5">
      <c r="A5" s="4" t="inlineStr">
        <is>
          <t>Company Selected Measure Name</t>
        </is>
      </c>
      <c r="B5" s="4" t="inlineStr">
        <is>
          <t>Gross Profit Margin</t>
        </is>
      </c>
      <c r="C5" s="4" t="inlineStr">
        <is>
          <t xml:space="preserve"> </t>
        </is>
      </c>
      <c r="D5" s="4" t="inlineStr">
        <is>
          <t xml:space="preserve"> </t>
        </is>
      </c>
    </row>
    <row r="6">
      <c r="A6" s="4" t="inlineStr">
        <is>
          <t>Named Executive Officers, Footnote [Text Block]</t>
        </is>
      </c>
      <c r="B6" s="4" t="inlineStr">
        <is>
          <t>(1)
Young-Joon Kim
served as the Company's PEO for the entirety of 2020, 2021, and 2022. The Company’s other NEOs for the applicable years were as follows: – 2022: Theodore Kim, Woung Moo Lee, Chan Ho Park, Shin Young Park – 2021: Theodore Kim, Woung Moo Lee, Chan Ho Park, Young Soo Woo – 2020: Jonathan Kim, Theodore Kim, Woung Moo Lee, Chan Ho Park, Young Soo Woo Jonathan Kim, Chan Ho Park and Young Soo Woo each served partial years in 2020.
Jonathan Kim resigned on March 27 2020, Chan Ho Park’s date of hire was June 1, 2020, and Young Soo Woo’s date of hire was May 25, 2020.</t>
        </is>
      </c>
      <c r="C6" s="4" t="inlineStr">
        <is>
          <t xml:space="preserve"> </t>
        </is>
      </c>
      <c r="D6" s="4" t="inlineStr">
        <is>
          <t xml:space="preserve"> </t>
        </is>
      </c>
    </row>
    <row r="7">
      <c r="A7" s="4" t="inlineStr">
        <is>
          <t>Peer Group Issuers, Footnote [Text Block]</t>
        </is>
      </c>
      <c r="B7" s="4" t="inlineStr">
        <is>
          <t>(7)
The TSR Peer Group consists of the Philadelphia Semiconductor Index, an independently prepared index composed of the 30 largest
U.S. companies primarily involved in the design, distribution, manufacture, and sale of semiconductors.</t>
        </is>
      </c>
      <c r="C7" s="4" t="inlineStr">
        <is>
          <t xml:space="preserve"> </t>
        </is>
      </c>
      <c r="D7" s="4" t="inlineStr">
        <is>
          <t xml:space="preserve"> </t>
        </is>
      </c>
    </row>
    <row r="8">
      <c r="A8" s="4" t="inlineStr">
        <is>
          <t>PEO Total Compensation Amount</t>
        </is>
      </c>
      <c r="B8" s="5" t="n">
        <v>7043045</v>
      </c>
      <c r="C8" s="5" t="n">
        <v>5572785</v>
      </c>
      <c r="D8" s="5" t="n">
        <v>2951667</v>
      </c>
    </row>
    <row r="9">
      <c r="A9" s="4" t="inlineStr">
        <is>
          <t>PEO Actually Paid Compensation Amount</t>
        </is>
      </c>
      <c r="B9" s="5" t="n">
        <v>2131915</v>
      </c>
      <c r="C9" s="6" t="n">
        <v>6004697</v>
      </c>
      <c r="D9" s="6" t="n">
        <v>2943599</v>
      </c>
    </row>
    <row r="10">
      <c r="A10" s="4" t="inlineStr">
        <is>
          <t>Adjustment To PEO Compensation, Footnote [Text Block]</t>
        </is>
      </c>
      <c r="B10" s="4" t="inlineStr">
        <is>
          <t>(3)
In accordance with Item 402(v) of Regulation S-K, the table below describes the adjustments that were made to the amounts
reported for our PEO in the “Total” column of the Summary Compensation Table for each year to calculate the “Compensation Actually Paid”. No dividends or other earnings were paid on stock or option awards in the covered fiscal year.
PEO
​ ​
​ ​
2020 ​ ​
2021 ​ ​
2022
​ ​
Summary Compensation Table - Total Compensation ​ ​
$2,951,667 ​ ​
$5,572,785 ​ ​
$7,043,045
- ​ ​
Grant Date Fair Value of Stock Awards and Option Awards Granted in Fiscal
Year ​ ​
$1,486,335 ​ ​
$2,335,967 ​ ​
$ 4,211,480
+ ​ ​
Fair Value at Fiscal Year End of Outstanding and Unvested Stock Awards and
Option Awards Granted in Fiscal Year ​ ​
$ 560,754 ​ ​
$ 961,177 ​ ​
$ 415,751
+ ​ ​
Change in Fair Value of Outstanding and Unvested Stock Awards and Option
Awards Granted in Prior Fiscal Years ​ ​
$ (74,744) ​ ​
$ 232,027 ​ ​
$ (592,567)
+ ​ ​
Fair Value at Vesting of Stock Awards and Option Awards Granted in Fiscal
Year That Vested During Fiscal Year ​ ​
$1,071,771 ​ ​
$1,324,256 ​ ​
$ 134,587
+ ​ ​
Change in Fair Value as of Vesting Date of Stock Awards and Option Awards
Granted in Prior Fiscal Years For Which Applicable Vesting Conditions Were Satisfied During Fiscal Year ​ ​
$ 46,222 ​ ​
$ 250,419 ​ ​
$ (238,374)
- ​ ​
Fair Value as of Prior Fiscal Year End of Stock Awards and Option Awards
Granted in Prior Fiscal Years That Failed to Meet Applicable Vesting Conditions During Fiscal Year ​ ​
$ 125,736 ​ ​
$ 0 ​ ​
$ 419,047
= ​ ​
Compensation Actually Paid ​ ​
$2,943,599 ​ ​
$6,004,697 ​ ​
$2,131,915</t>
        </is>
      </c>
      <c r="C10" s="4" t="inlineStr">
        <is>
          <t xml:space="preserve"> </t>
        </is>
      </c>
      <c r="D10" s="4" t="inlineStr">
        <is>
          <t xml:space="preserve"> </t>
        </is>
      </c>
    </row>
    <row r="11">
      <c r="A11" s="4" t="inlineStr">
        <is>
          <t>Non-PEO NEO Average Total Compensation Amount</t>
        </is>
      </c>
      <c r="B11" s="5" t="n">
        <v>1575706</v>
      </c>
      <c r="C11" s="6" t="n">
        <v>1260484</v>
      </c>
      <c r="D11" s="6" t="n">
        <v>746414</v>
      </c>
    </row>
    <row r="12">
      <c r="A12" s="4" t="inlineStr">
        <is>
          <t>Non-PEO NEO Average Compensation Actually Paid Amount</t>
        </is>
      </c>
      <c r="B12" s="5" t="n">
        <v>778297</v>
      </c>
      <c r="C12" s="6" t="n">
        <v>1379361</v>
      </c>
      <c r="D12" s="6" t="n">
        <v>780349</v>
      </c>
    </row>
    <row r="13">
      <c r="A13" s="4" t="inlineStr">
        <is>
          <t>Adjustment to Non-PEO NEO Compensation Footnote [Text Block]</t>
        </is>
      </c>
      <c r="B13" s="4" t="inlineStr">
        <is>
          <t>(5)
In accordance with Item 402(v) of Regulation S-K, the table below describes the adjustments that were made were made to the
average of the amounts reported in the “Total” column of the Summary Compensation Table for the NEOs as a group (excluding our PEO) for each year to determine the “Compensation Actually Paid”. No dividends or other earnings were paid on
stock or option awards in the covered fiscal year.
NEO Average
​ ​
​ ​
2020 ​ ​
2021 ​ ​
2022
​ ​
Summary Compensation Table - Total Compensation ​ ​
$746,414 ​ ​
$1,260,484 ​ ​
$1,575,706
- ​ ​
Grant Date Fair Value of Stock Awards and Option Awards Granted in Fiscal
Year ​ ​
$261,010 ​ ​
$ 454,812 ​ ​
$ 693,161
+ ​ ​
Fair Value at Fiscal Year End of Outstanding and Unvested Stock Awards and
Option Awards Granted in Fiscal Year ​ ​
$196,508 ​ ​
$ 196,048 ​ ​
$ 113,865
+ ​ ​
Change in Fair Value of Outstanding and Unvested Stock Awards and Option
Awards Granted in Prior Fiscal Years ​ ​
$ (2,781) ​ ​
$ 56,561 ​ ​
$ (130,216)
+ ​ ​
Fair Value at Vesting of Stock Awards and Option Awards Granted in Fiscal
Year That Vested During Fiscal Year ​ ​
$105,488 ​ ​
$ 228,300 ​ ​
$ 48,314
+ ​ ​
Change in Fair Value as of Vesting Date of Stock Awards and Option Awards
Granted in Prior Fiscal Years For Which Applicable Vesting Conditions Were Satisfied During Fiscal Year ​ ​
$ 13,306 ​ ​
$ 121,510 ​ ​
$ (90,215)
- ​ ​
Fair Value as of Prior Fiscal Year End of Stock Awards and Option Awards
Granted in Prior Fiscal Years That Failed to Meet Applicable Vesting Conditions During Fiscal Year ​ ​
$ 17,576 ​ ​
$ 28,730 ​ ​
$ 45,996
= ​ ​
Compensation Actually Paid ​ ​
$780,349 ​ ​
$1,379,361 ​ ​
$ 778,297</t>
        </is>
      </c>
      <c r="C13" s="4" t="inlineStr">
        <is>
          <t xml:space="preserve"> </t>
        </is>
      </c>
      <c r="D13" s="4" t="inlineStr">
        <is>
          <t xml:space="preserve"> </t>
        </is>
      </c>
    </row>
    <row r="14">
      <c r="A14" s="4" t="inlineStr">
        <is>
          <t>Compensation Actually Paid vs. Total Shareholder Return [Text Block]</t>
        </is>
      </c>
      <c r="B14" s="4" t="inlineStr">
        <is>
          <t xml:space="preserve">Relationship Between Pay and Performance “Compensation Actually Paid”, as calculated in accordance with Item
402(v) of Regulation S-K, reflects adjusted values to unvested and vested equity awards during the years shown in the Pay Versus Performance Table based on year-end stock prices, various accounting valuation assumptions, and projected
performance modifiers, but does not reflect actual amounts paid out for those awards. “Compensation Actually Paid” generally fluctuates due to stock price achievement and varying levels of projected and actual achievement of performance goals.
The following graphs show the relationship between “Compensation
Actually Paid” to our CEO and other NEOs in our fiscal years 2020, 2021 and 2022 and (1) TSR of both our Common Stock and the Philadelphia Semiconductor Index, (2) our net income, and (3) our Gross Profit Margin.  </t>
        </is>
      </c>
      <c r="C14" s="4" t="inlineStr">
        <is>
          <t xml:space="preserve"> </t>
        </is>
      </c>
      <c r="D14" s="4" t="inlineStr">
        <is>
          <t xml:space="preserve"> </t>
        </is>
      </c>
    </row>
    <row r="15">
      <c r="A15" s="4" t="inlineStr">
        <is>
          <t>Compensation Actually Paid vs. Net Income [Text Block]</t>
        </is>
      </c>
      <c r="B15" s="4" t="inlineStr">
        <is>
          <t xml:space="preserve">Relationship Between Pay and Performance “Compensation Actually Paid”, as calculated in accordance with Item
402(v) of Regulation S-K, reflects adjusted values to unvested and vested equity awards during the years shown in the Pay Versus Performance Table based on year-end stock prices, various accounting valuation assumptions, and projected
performance modifiers, but does not reflect actual amounts paid out for those awards. “Compensation Actually Paid” generally fluctuates due to stock price achievement and varying levels of projected and actual achievement of performance goals.
The following graphs show the relationship between “Compensation
Actually Paid” to our CEO and other NEOs in our fiscal years 2020, 2021 and 2022 and (1) TSR of both our Common Stock and the Philadelphia Semiconductor Index, (2) our net income, and (3) our Gross Profit Margin.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Pay and Performance “Compensation Actually Paid”, as calculated in accordance with Item
402(v) of Regulation S-K, reflects adjusted values to unvested and vested equity awards during the years shown in the Pay Versus Performance Table based on year-end stock prices, various accounting valuation assumptions, and projected
performance modifiers, but does not reflect actual amounts paid out for those awards. “Compensation Actually Paid” generally fluctuates due to stock price achievement and varying levels of projected and actual achievement of performance goals.
The following graphs show the relationship between “Compensation
Actually Paid” to our CEO and other NEOs in our fiscal years 2020, 2021 and 2022 and (1) TSR of both our Common Stock and the Philadelphia Semiconductor Index, (2) our net income, and (3) our Gross Profit Margin.  </t>
        </is>
      </c>
      <c r="C16" s="4" t="inlineStr">
        <is>
          <t xml:space="preserve"> </t>
        </is>
      </c>
      <c r="D16" s="4" t="inlineStr">
        <is>
          <t xml:space="preserve"> </t>
        </is>
      </c>
    </row>
    <row r="17">
      <c r="A17" s="4" t="inlineStr">
        <is>
          <t>Total Shareholder Return Vs Peer Group [Text Block]</t>
        </is>
      </c>
      <c r="B17" s="4" t="inlineStr">
        <is>
          <t xml:space="preserve">Relationship Between Pay and Performance “Compensation Actually Paid”, as calculated in accordance with Item
402(v) of Regulation S-K, reflects adjusted values to unvested and vested equity awards during the years shown in the Pay Versus Performance Table based on year-end stock prices, various accounting valuation assumptions, and projected
performance modifiers, but does not reflect actual amounts paid out for those awards. “Compensation Actually Paid” generally fluctuates due to stock price achievement and varying levels of projected and actual achievement of performance goals.
The following graphs show the relationship between “Compensation
Actually Paid” to our CEO and other NEOs in our fiscal years 2020, 2021 and 2022 and (1) TSR of both our Common Stock and the Philadelphia Semiconductor Index, (2) our net income, and (3) our Gross Profit Margin.  </t>
        </is>
      </c>
      <c r="C17" s="4" t="inlineStr">
        <is>
          <t xml:space="preserve"> </t>
        </is>
      </c>
      <c r="D17" s="4" t="inlineStr">
        <is>
          <t xml:space="preserve"> </t>
        </is>
      </c>
    </row>
    <row r="18">
      <c r="A18" s="4" t="inlineStr">
        <is>
          <t>Tabular List [Table Text Block]</t>
        </is>
      </c>
      <c r="B18" s="4" t="inlineStr">
        <is>
          <t>Tabular List of Financial Performance Measures The following is a list of the financial performance measures, which
in the Company’s assessment represent the most important financial performance measures used by the Company to link the “Compensation Actually Paid” to the PEO and the other NEOs in 2022:
•
Adjusted EBITDA
•
Gross Profit Margin
•
Revenue</t>
        </is>
      </c>
      <c r="C18" s="4" t="inlineStr">
        <is>
          <t xml:space="preserve"> </t>
        </is>
      </c>
      <c r="D18" s="4" t="inlineStr">
        <is>
          <t xml:space="preserve"> </t>
        </is>
      </c>
    </row>
    <row r="19">
      <c r="A19" s="4" t="inlineStr">
        <is>
          <t>Total Shareholder Return Amount</t>
        </is>
      </c>
      <c r="B19" s="5" t="n">
        <v>81</v>
      </c>
      <c r="C19" s="6" t="n">
        <v>181</v>
      </c>
      <c r="D19" s="6" t="n">
        <v>116</v>
      </c>
    </row>
    <row r="20">
      <c r="A20" s="4" t="inlineStr">
        <is>
          <t>Peer Group Total Shareholder Return Amount</t>
        </is>
      </c>
      <c r="B20" s="6" t="n">
        <v>137</v>
      </c>
      <c r="C20" s="6" t="n">
        <v>213</v>
      </c>
      <c r="D20" s="6" t="n">
        <v>151</v>
      </c>
    </row>
    <row r="21">
      <c r="A21" s="4" t="inlineStr">
        <is>
          <t>Net Income (Loss)</t>
        </is>
      </c>
      <c r="B21" s="5" t="n">
        <v>-8036000</v>
      </c>
      <c r="C21" s="5" t="n">
        <v>56708000</v>
      </c>
      <c r="D21" s="5" t="n">
        <v>344965000</v>
      </c>
    </row>
    <row r="22">
      <c r="A22" s="4" t="inlineStr">
        <is>
          <t>Company Selected Measure Amount</t>
        </is>
      </c>
      <c r="B22" s="7" t="n">
        <v>0.3</v>
      </c>
      <c r="C22" s="8" t="n">
        <v>0.324</v>
      </c>
      <c r="D22" s="8" t="n">
        <v>0.253</v>
      </c>
    </row>
    <row r="23">
      <c r="A23" s="4" t="inlineStr">
        <is>
          <t>PEO Name</t>
        </is>
      </c>
      <c r="B23" s="4" t="inlineStr">
        <is>
          <t>Young-Joon Kim</t>
        </is>
      </c>
      <c r="C23" s="4" t="inlineStr">
        <is>
          <t>Young-Joon Kim</t>
        </is>
      </c>
      <c r="D23" s="4" t="inlineStr">
        <is>
          <t>Young-Joon Kim</t>
        </is>
      </c>
    </row>
    <row r="24">
      <c r="A24" s="4" t="inlineStr">
        <is>
          <t>Dividends paid</t>
        </is>
      </c>
      <c r="B24" s="5" t="n">
        <v>0</v>
      </c>
      <c r="C24" s="5" t="n">
        <v>0</v>
      </c>
      <c r="D24" s="5" t="n">
        <v>0</v>
      </c>
    </row>
    <row r="25">
      <c r="A25" s="4" t="inlineStr">
        <is>
          <t>Intercompany long-term loan balance including accrued interest</t>
        </is>
      </c>
      <c r="B25" s="5" t="n">
        <v>311000000</v>
      </c>
      <c r="C25" s="6" t="n">
        <v>344400000</v>
      </c>
      <c r="D25" s="6" t="n">
        <v>378900000</v>
      </c>
    </row>
    <row r="26">
      <c r="A26" s="4" t="inlineStr">
        <is>
          <t>Merger-related costs (income), net</t>
        </is>
      </c>
      <c r="B26" s="4" t="inlineStr">
        <is>
          <t xml:space="preserve"> </t>
        </is>
      </c>
      <c r="C26" s="6" t="n">
        <v>-35500000</v>
      </c>
      <c r="D26" s="4" t="inlineStr">
        <is>
          <t xml:space="preserve"> </t>
        </is>
      </c>
    </row>
    <row r="27">
      <c r="A27" s="4" t="inlineStr">
        <is>
          <t>Income from recognition of reverse termination fee</t>
        </is>
      </c>
      <c r="B27" s="4" t="inlineStr">
        <is>
          <t xml:space="preserve"> </t>
        </is>
      </c>
      <c r="C27" s="6" t="n">
        <v>70200000</v>
      </c>
      <c r="D27" s="4" t="inlineStr">
        <is>
          <t xml:space="preserve"> </t>
        </is>
      </c>
    </row>
    <row r="28">
      <c r="A28" s="4" t="inlineStr">
        <is>
          <t>Merger-related fees and expenses</t>
        </is>
      </c>
      <c r="B28" s="4" t="inlineStr">
        <is>
          <t xml:space="preserve"> </t>
        </is>
      </c>
      <c r="C28" s="6" t="n">
        <v>34700000</v>
      </c>
      <c r="D28" s="4" t="inlineStr">
        <is>
          <t xml:space="preserve"> </t>
        </is>
      </c>
    </row>
    <row r="29">
      <c r="A29" s="4" t="inlineStr">
        <is>
          <t>Income from discontinued operations, net of tax</t>
        </is>
      </c>
      <c r="B29" s="4" t="inlineStr">
        <is>
          <t xml:space="preserve"> </t>
        </is>
      </c>
      <c r="C29" s="4" t="inlineStr">
        <is>
          <t xml:space="preserve"> </t>
        </is>
      </c>
      <c r="D29" s="6" t="n">
        <v>287900000</v>
      </c>
    </row>
    <row r="30">
      <c r="A30" s="4" t="inlineStr">
        <is>
          <t>Gain on sale of discontinued operations</t>
        </is>
      </c>
      <c r="B30" s="4" t="inlineStr">
        <is>
          <t xml:space="preserve"> </t>
        </is>
      </c>
      <c r="C30" s="4" t="inlineStr">
        <is>
          <t xml:space="preserve"> </t>
        </is>
      </c>
      <c r="D30" s="6" t="n">
        <v>287100000</v>
      </c>
    </row>
    <row r="31">
      <c r="A31" s="4" t="inlineStr">
        <is>
          <t>Income tax benefit</t>
        </is>
      </c>
      <c r="B31" s="4" t="inlineStr">
        <is>
          <t xml:space="preserve"> </t>
        </is>
      </c>
      <c r="C31" s="4" t="inlineStr">
        <is>
          <t xml:space="preserve"> </t>
        </is>
      </c>
      <c r="D31" s="6" t="n">
        <v>-46200000</v>
      </c>
    </row>
    <row r="32">
      <c r="A32" s="4" t="inlineStr">
        <is>
          <t>Deferred income tax benefit</t>
        </is>
      </c>
      <c r="B32" s="4" t="inlineStr">
        <is>
          <t xml:space="preserve"> </t>
        </is>
      </c>
      <c r="C32" s="4" t="inlineStr">
        <is>
          <t xml:space="preserve"> </t>
        </is>
      </c>
      <c r="D32" s="6" t="n">
        <v>-43900000</v>
      </c>
    </row>
    <row r="33">
      <c r="A33" s="4" t="inlineStr">
        <is>
          <t>Additional 402(v) Disclosure [Text Block]</t>
        </is>
      </c>
      <c r="B33" s="4" t="inlineStr">
        <is>
          <t>We believe the “Compensation Actually Paid” in each of the years
reported above and over the three-year cumulative period are reflective of the Compensation Committee’s emphasis on “pay-for-performance” as the “Compensation Actually Paid” fluctuated year-over-year, primarily as a result of variable
compensation being tied to the performance of our stock and pre-established performance goals and/or criteria under our short-term incentive program and our performance-vesting equity awards. For further details on the terms of our short-term
incentive program and our performance-vesting equity awards, see the section titled “Compensation Discussion and Analysis” on page 18</t>
        </is>
      </c>
      <c r="C33" s="4" t="inlineStr">
        <is>
          <t xml:space="preserve"> </t>
        </is>
      </c>
      <c r="D33" s="4" t="inlineStr">
        <is>
          <t xml:space="preserve"> </t>
        </is>
      </c>
    </row>
    <row r="34">
      <c r="A34" s="4" t="inlineStr">
        <is>
          <t>Measure [Axis]: 1</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EBITDA</t>
        </is>
      </c>
      <c r="C36" s="4" t="inlineStr">
        <is>
          <t xml:space="preserve"> </t>
        </is>
      </c>
      <c r="D36" s="4" t="inlineStr">
        <is>
          <t xml:space="preserve"> </t>
        </is>
      </c>
    </row>
    <row r="37">
      <c r="A37" s="4" t="inlineStr">
        <is>
          <t>Measure [Axis]: 2</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Gross Profit Margin</t>
        </is>
      </c>
      <c r="C39" s="4" t="inlineStr">
        <is>
          <t xml:space="preserve"> </t>
        </is>
      </c>
      <c r="D39" s="4" t="inlineStr">
        <is>
          <t xml:space="preserve"> </t>
        </is>
      </c>
    </row>
    <row r="40">
      <c r="A40" s="4" t="inlineStr">
        <is>
          <t>Measure [Axis]: 3</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evenue</t>
        </is>
      </c>
      <c r="C42" s="4" t="inlineStr">
        <is>
          <t xml:space="preserve"> </t>
        </is>
      </c>
      <c r="D42" s="4" t="inlineStr">
        <is>
          <t xml:space="preserve"> </t>
        </is>
      </c>
    </row>
    <row r="43">
      <c r="A43" s="4" t="inlineStr">
        <is>
          <t>PEO [Member] | Grant Date Fair Value of Stock Awards and Option Awards Granted in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4211480</v>
      </c>
      <c r="C45" s="6" t="n">
        <v>-2335967</v>
      </c>
      <c r="D45" s="6" t="n">
        <v>-1486335</v>
      </c>
    </row>
    <row r="46">
      <c r="A46" s="4" t="inlineStr">
        <is>
          <t>PEO [Member] | Fair Value at Fiscal Year End of Outstanding and Unvested Stock Awards and Option Awards Granted in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15751</v>
      </c>
      <c r="C48" s="6" t="n">
        <v>961177</v>
      </c>
      <c r="D48" s="6" t="n">
        <v>560754</v>
      </c>
    </row>
    <row r="49">
      <c r="A49" s="4" t="inlineStr">
        <is>
          <t>PEO [Member] | Change in Fair Value of Outstanding and Unvested Stock Awards and Option Awards Granted in Prior Fiscal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92567</v>
      </c>
      <c r="C51" s="6" t="n">
        <v>232027</v>
      </c>
      <c r="D51" s="6" t="n">
        <v>-74744</v>
      </c>
    </row>
    <row r="52">
      <c r="A52" s="4" t="inlineStr">
        <is>
          <t>PEO [Member] | Fair Value at Vesting of Stock Awards and Option Awards Granted in Fiscal Year that Vested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4587</v>
      </c>
      <c r="C54" s="6" t="n">
        <v>1324256</v>
      </c>
      <c r="D54" s="6" t="n">
        <v>1071771</v>
      </c>
    </row>
    <row r="55">
      <c r="A55" s="4" t="inlineStr">
        <is>
          <t>PEO [Member] | Change in Fair Value as of Vesting Date of Stock Awards and Option Awards Granted in Prior Fiscal Years for which Applicable Vesting Conditions were Satisfied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38374</v>
      </c>
      <c r="C57" s="6" t="n">
        <v>250419</v>
      </c>
      <c r="D57" s="6" t="n">
        <v>46222</v>
      </c>
    </row>
    <row r="58">
      <c r="A58" s="4" t="inlineStr">
        <is>
          <t>PEO [Member] | Fair Value as of Prior Fiscal Year End of Stock Awards and Option Awards Granted in Prior Fiscal Years that Failed to Meet Applicable Vesting Conditions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19047</v>
      </c>
      <c r="C60" s="6" t="n">
        <v>0</v>
      </c>
      <c r="D60" s="6" t="n">
        <v>-125736</v>
      </c>
    </row>
    <row r="61">
      <c r="A61" s="4" t="inlineStr">
        <is>
          <t>Non-PEO NEO [Member] | Grant Date Fair Value of Stock Awards and Option Awards Granted in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93161</v>
      </c>
      <c r="C63" s="6" t="n">
        <v>-454812</v>
      </c>
      <c r="D63" s="6" t="n">
        <v>-261010</v>
      </c>
    </row>
    <row r="64">
      <c r="A64" s="4" t="inlineStr">
        <is>
          <t>Non-PEO NEO [Member] | Fair Value at Fiscal Year End of Outstanding and Unvested Stock Awards and Option Awards Granted in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13865</v>
      </c>
      <c r="C66" s="6" t="n">
        <v>196048</v>
      </c>
      <c r="D66" s="6" t="n">
        <v>196508</v>
      </c>
    </row>
    <row r="67">
      <c r="A67" s="4" t="inlineStr">
        <is>
          <t>Non-PEO NEO [Member] | Change in Fair Value of Outstanding and Unvested Stock Awards and Option Awards Granted in Prior Fiscal Year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30216</v>
      </c>
      <c r="C69" s="6" t="n">
        <v>56561</v>
      </c>
      <c r="D69" s="6" t="n">
        <v>-2781</v>
      </c>
    </row>
    <row r="70">
      <c r="A70" s="4" t="inlineStr">
        <is>
          <t>Non-PEO NEO [Member] | Fair Value at Vesting of Stock Awards and Option Awards Granted in Fiscal Year that Vested During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8314</v>
      </c>
      <c r="C72" s="6" t="n">
        <v>228300</v>
      </c>
      <c r="D72" s="6" t="n">
        <v>105488</v>
      </c>
    </row>
    <row r="73">
      <c r="A73" s="4" t="inlineStr">
        <is>
          <t>Non-PEO NEO [Member] | Change in Fair Value as of Vesting Date of Stock Awards and Option Awards Granted in Prior Fiscal Years for which Applicable Vesting Conditions were Satisfied During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90215</v>
      </c>
      <c r="C75" s="6" t="n">
        <v>121510</v>
      </c>
      <c r="D75" s="6" t="n">
        <v>13306</v>
      </c>
    </row>
    <row r="76">
      <c r="A76" s="4" t="inlineStr">
        <is>
          <t>Non-PEO NEO [Member] | Fair Value as of Prior Fiscal Year End of Stock Awards and Option Awards Granted in Prior Fiscal Years that Failed to Meet Applicable Vesting Conditions During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45996</v>
      </c>
      <c r="C78" s="5" t="n">
        <v>-28730</v>
      </c>
      <c r="D78" s="5" t="n">
        <v>-175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20:23Z</dcterms:created>
  <dcterms:modified xmlns:dcterms="http://purl.org/dc/terms/" xmlns:xsi="http://www.w3.org/2001/XMLSchema-instance" xsi:type="dcterms:W3CDTF">2023-04-17T20:20:23Z</dcterms:modified>
</cp:coreProperties>
</file>